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ocal Bounti Corporation/DE</t>
        </is>
      </c>
    </row>
    <row r="8">
      <c r="A8" s="4" t="inlineStr">
        <is>
          <t>Entity Central Index Key</t>
        </is>
      </c>
      <c r="B8" s="4" t="inlineStr">
        <is>
          <t>00018407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Policies and Practices Related to the Grant of Certain Equity Awards Close in Time to the Release of Material Nonpublic Information We do not grant stock options or similar awards as part of our equity compensation programs. If stock options or similar awards were granted, our policy is to not grant stock options or similar awards in anticipation of the release of material nonpublic information that is likely to result in changes to the price of our common stock, such as a significant positive or negative earnings announcement, and not time the public release of such information based on stock option grant dates. In addition, it is our policy to not grant stock options or similar awards during periods in which there is material nonpublic information about our company, including (i) during “blackout” periods or outside a “trading window” established in connection with the public release of earnings information under our insider trading policy (each, a “Blackout”) or (ii) at any time during the four business days prior to or the one business day following the filing of our periodic reports or the filing or furnishing of a Form 8-K that discloses material nonpublic information (each, a “Filing Window”). If stock options or similar awards were granted, our executive officers would not be permitted to choose the grant date for their individual stock option grants. These restrictions do not apply to RSUs or other types of equity awards that do not include an exercise price related to the market price of our common stock on the date of grant. During the period covered by this report, we have not timed the disclosure of material nonpublic information for the purpose of affecting the value of executive compensation. </t>
        </is>
      </c>
    </row>
    <row r="5">
      <c r="A5" s="4" t="inlineStr">
        <is>
          <t>Award Timing Method</t>
        </is>
      </c>
      <c r="B5" s="4" t="inlineStr">
        <is>
          <t>If stock options or similar awards were granted, our executive officers would not be permitted to choose the grant date for their individual stock option grants. These restrictions do not apply to RSUs or other types of equity awards that do not include an exercise price related to the market price of our common stock on the date of grant.</t>
        </is>
      </c>
    </row>
    <row r="6">
      <c r="A6" s="4" t="inlineStr">
        <is>
          <t>Award Timing MNPI Considered</t>
        </is>
      </c>
      <c r="B6" s="4" t="inlineStr">
        <is>
          <t>true</t>
        </is>
      </c>
    </row>
    <row r="7">
      <c r="A7" s="4" t="inlineStr">
        <is>
          <t>Award Timing, How MNPI Considered</t>
        </is>
      </c>
      <c r="B7" s="4" t="inlineStr">
        <is>
          <t>If stock options or similar awards were granted, our policy is to not grant stock options or similar awards in anticipation of the release of material nonpublic information that is likely to result in changes to the price of our common stock, such as a significant positive or negative earnings announcement, and not time the public release of such information based on stock option grant dates. In addition, it is our policy to not grant stock options or similar awards during periods in which there is material nonpublic information about our company, including (i) during “blackout” periods or outside a “trading window” established in connection with the public release of earnings information under our insider trading policy (each, a “Blackout”) or (ii) at any time during the four business days prior to or the one business day following the filing of our periodic reports or the filing or furnishing of a Form 8-K that discloses material nonpublic information (each, a “Filing Wind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1:10:55Z</dcterms:created>
  <dcterms:modified xmlns:dcterms="http://purl.org/dc/terms/" xmlns:xsi="http://www.w3.org/2001/XMLSchema-instance" xsi:type="dcterms:W3CDTF">2025-04-07T21:10:55Z</dcterms:modified>
</cp:coreProperties>
</file>